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un. 30, 2023</t>
        </is>
      </c>
      <c r="D2" s="2" t="inlineStr">
        <is>
          <t>Mar. 2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77</t>
        </is>
      </c>
      <c r="C9" s="4" t="inlineStr">
        <is>
          <t xml:space="preserve"> </t>
        </is>
      </c>
      <c r="D9" s="4" t="inlineStr">
        <is>
          <t xml:space="preserve"> </t>
        </is>
      </c>
    </row>
    <row r="10">
      <c r="A10" s="4" t="inlineStr">
        <is>
          <t>Entity Registrant Name</t>
        </is>
      </c>
      <c r="B10" s="4" t="inlineStr">
        <is>
          <t>HANNON ARMSTRONG SUSTAINABLEINFRASTRUCTURE CAPIT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347456</t>
        </is>
      </c>
      <c r="C12" s="4" t="inlineStr">
        <is>
          <t xml:space="preserve"> </t>
        </is>
      </c>
      <c r="D12" s="4" t="inlineStr">
        <is>
          <t xml:space="preserve"> </t>
        </is>
      </c>
    </row>
    <row r="13">
      <c r="A13" s="4" t="inlineStr">
        <is>
          <t>Entity Address, Address Line One</t>
        </is>
      </c>
      <c r="B13" s="4" t="inlineStr">
        <is>
          <t>One Park Plac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Annapolis</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1401</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571-986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HAS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5" t="n">
        <v>2.6</v>
      </c>
      <c r="D32" s="4" t="inlineStr">
        <is>
          <t xml:space="preserve"> </t>
        </is>
      </c>
    </row>
    <row r="33">
      <c r="A33" s="4" t="inlineStr">
        <is>
          <t>Entity Common Stock, Shares Outstanding</t>
        </is>
      </c>
      <c r="B33" s="4" t="inlineStr">
        <is>
          <t xml:space="preserve"> </t>
        </is>
      </c>
      <c r="C33" s="4" t="inlineStr">
        <is>
          <t xml:space="preserve"> </t>
        </is>
      </c>
      <c r="D33" s="6" t="n">
        <v>113768977</v>
      </c>
    </row>
    <row r="34">
      <c r="A34" s="4" t="inlineStr">
        <is>
          <t>Documents Incorporated by Reference</t>
        </is>
      </c>
      <c r="B34" s="4" t="inlineStr">
        <is>
          <t>Portions of the registrant’s proxy statement for the 2024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Amendment Description</t>
        </is>
      </c>
      <c r="B36" s="4" t="inlineStr">
        <is>
          <t>EXPLANATORY NOTEHannon Armstrong Sustainable Infrastructure Capital, Inc. (the “Company,” “we,” “our,” or “us”) is filing this amendment (the “Form 10-K/A”) to our Annual Report on Form 10-K for the year ended December 31, 2023, originally filed with the Securities and Exchange Commission (“SEC”) on February 16, 2024 (the “Original Form 10-K”), solely for the purpose of complying with Regulation S-X, Rule 3-09 ("Rule 3-09"). Rule 3-09 requires that Form 10-K contain separate financial statements for unconsolidated subsidiaries and investees accounted for by the equity method when such entities are individually significant. We have determined that our equity method investment in Daggett Renewable HoldCo LLC and its subsidiaries, which is not consolidated in our financial statements, was significant under the income test of Rule 3-09 in relationship to our financial results for the year ended December 31, 2023, that Lighthouse Renewable HoldCo 2 LLC and its subsidiaries, which is not consolidated in our financial statements, was significant under the income test of Rule 3-09 in relationship to our financial results for the year ended December 31, 2022, and that our equity method investments in each of Vivint Solar Asset 3 HoldCo Parent, LLC and its subsidiaries and Rosie TargetCo LLC and its subsidiaries, which are not consolidated in our financial statements, were significant under the income test of Rule 3-09 in relationship to our financial results for the year ended December 31, 2021. Since the financial statements as of and for the year ended December 31, 2023, of the aforementioned investees were not available until after the date of the filing of our Original Form 10-K, Rule 3-09 provides that the financial statements may be filed as an amendment to our Original Form 10-K within 90 days after the end of our fiscal year ended December 31, 2023. Therefore, this Form 10-K/A amends Item 15 of our Original Form 10-K filed on February 16, 2024, to include the following Exhibits: •Exhibit 23.2 -- Consent of Ernst &amp; Young LLP for the consolidated financial statements of Vivint Solar Asset 3 HoldCo Parent, LLC•Exhibit 23.3 -- Consent of Ernst &amp; Young LLP for the consolidated financial statements of Rosie TargetCo LLC •Exhibit 23.4  -- Consent of Ernst &amp; Young LLP for the consolidated financial statements of Daggett Renewable HoldCo LLC •Exhibit 23.5  -- Consent of Ernst &amp; Young LLP for the consolidated financial statements of Lighthouse Renewable HoldCo 2 LLC•Exhibit 99.1 --  Consolidated financial statements as of December 31, 2023 and 2022, and for the years ended December 31, 2023, 2022 and 2021 of Vivint Solar Asset 3 HoldCo Parent, LLC and its subsidiaries•Exhibit 99.2 --  Consolidated financial statements as of December 31, 2023 and 2022,and for the years ended December 31, 2023, 2022 and 2021 for Rosie TargetCo LLC and its subsidiaries•Exhibit 99.3 -- Consolidated financial statements as of December 31, 2023 and the period then ended of Daggett Renewable HoldCo LLC•Exhibit 99.4 -- Consolidated financial statements as of December 31, 2023 and 2022 and for the years ended December 31, 2023, 2022 and 2021 of Lighthouse Renewable HoldCo 2 LLC and its subsidiaries This Form 10-K/A does not amend or otherwise update any other information in the Original Form 10-K (including its  exhibits, except for Exhibits 31.1, 31.2, 32.1 and 32.2). Accordingly, this Form 10-K/A should be read in conjunction with our Original Form 10-K and with our filings with the SEC subsequent to the Original Form 10-K filing. In addition, in accordance with applicable rules and regulations promulgated by the SEC, this Form 10-K/A includes updated certifications from our Chief Executive Officer and Chief Financial Officer as Exhibits 31.1, 31.2, 32.1 and 32.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61894</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ysons, V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9:51Z</dcterms:created>
  <dcterms:modified xmlns:dcterms="http://purl.org/dc/terms/" xmlns:xsi="http://www.w3.org/2001/XMLSchema-instance" xsi:type="dcterms:W3CDTF">2024-03-28T21:29:51Z</dcterms:modified>
</cp:coreProperties>
</file>